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uitas In" sheetId="2" state="visible" r:id="rId2"/>
    <sheet xmlns:r="http://schemas.openxmlformats.org/officeDocument/2006/relationships" name="Risk_Return Detail Data- Acuita" sheetId="3" state="visible" r:id="rId3"/>
    <sheet xmlns:r="http://schemas.openxmlformats.org/officeDocument/2006/relationships" name="Risk_Return Summary- Acuitas US" sheetId="4" state="visible" r:id="rId4"/>
    <sheet xmlns:r="http://schemas.openxmlformats.org/officeDocument/2006/relationships" name="Risk_Return Detail Data- Acui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5">
  <si>
    <t>Document and Entity Information</t>
  </si>
  <si>
    <t>Jun. 30, 2018</t>
  </si>
  <si>
    <t>Prospectus:</t>
  </si>
  <si>
    <t>Document Type</t>
  </si>
  <si>
    <t>Document Period End Date</t>
  </si>
  <si>
    <t>Jun. 30,
		2018</t>
  </si>
  <si>
    <t>Registrant Name</t>
  </si>
  <si>
    <t>FORUM FUNDS II</t>
  </si>
  <si>
    <t>Entity Central Index Key</t>
  </si>
  <si>
    <t>Entity Inv Company Type</t>
  </si>
  <si>
    <t>N-1A</t>
  </si>
  <si>
    <t>Amendment Flag</t>
  </si>
  <si>
    <t>false</t>
  </si>
  <si>
    <t>Document Creation Date</t>
  </si>
  <si>
    <t>Mar. 6,
		2019</t>
  </si>
  <si>
    <t>Document Effective Date</t>
  </si>
  <si>
    <t>Prospectus Date</t>
  </si>
  <si>
    <t>Nov. 1,
		2018</t>
  </si>
  <si>
    <t>Acuitas International Small Cap Fund</t>
  </si>
  <si>
    <t xml:space="preserve"> The Fund normally invests at least 80% of its net assets (plus borrowings for investment purposes) in the equity securities of publicly traded international companies with small market capitalizations. For the purposes of this policy, small market capitalization companies are those with market capitalizations of less than $4 billion at time of purchase. Equity securities may include common stock, preferred stock, depositary receipts, common and preferred stock of real estate investment trusts (“REITs”), exchange-traded funds (“ETFs”) consisting primarily of common stocks, rights, warrants, initial public offerings (“IPOs”), publicly traded partnerships, and securities convertible into common stock. </t>
  </si>
  <si>
    <t xml:space="preserve"> Depositary Receipts Risk. The risks of depositary receipt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depositary receipts may not track the price of the underlying foreign securities, and their value may change materially at times when the U.S. markets are not open for trading. Investments in unsponsored depositary receipts may be subject to additional risks. Initial Public Offering Risk. Special risks associated with securities purchased in IPOs may include illiquidity and substantial price volatility due to unseasoned trading, lack of investor knowledge of the company, and limited operating history. The limited number of shares available for trading in some IPOs may make it more difficult for the Fund to buy or sell significant amounts of shares without an unfavorable impact on prevailing market prices. Some companies whose shares are sold through IPOs are involved in relatively new industries or lines of business, which may not be widely understood by investors. Some of these companies may be undercapitalized or regarded as developmental stage companies without revenues or operating income, or the near-term prospects of achieving them. Publicly Traded Partnership Risk. Investing in publicly traded partnerships (including master limited partnerships) involves risks not typically associated with publicly traded companies. Publicly traded partnerships are exposed to the risks of their underlying assets, which in many cases includes the same types of risks as energy and natural resources companies, such as commodity pricing risk, supply and demand risk and depletion and exploration risk. Publicly traded partnerships are also subject to capital markets risk, which is the risk that they are unable to raise capital to execute their growth strategies. Publicly traded partnerships are also subject to tax risk, which is the risk that they lose their partnership status for tax purposes. REIT Investments Risk. The value of an individual REIT’s securities can decline if the REIT fails to continue qualifying for special tax treatment. Further, the Fund, and in turn its shareholders, will indirectly bear a portion of the expenses, including management fees, paid by each REIT in which it invests, in addition to the expenses of the Fund. Shareholders may also invest in REITs directly and, thus, avoid such duplicative fees. Different REIT structures may implicate different risks based on the strategies employed (e.g., whether a particular REIT employs leverage), underlying real property type (e.g., hotels have a different set of risks than shopping malls), and geographic area of the underlying real estate of the REIT. Rights and Warrants Risk. Rights and warrants may be considered more speculative than certain other types of investments in that they do not entitle a holder to dividends or voting rights with respect to the underlying securities that may be purchased nor do they represent any rights in the assets of the issuing company. Also, the value of a right or warrant does not necessarily change with the value of the underlying securities and a right or warrant ceases to have value if it is not exercised prior to the expiration date. If a right or warrant held by the Fund is not exercised by the date of its expiration, the Fund would lose the entire purchase price of the right or warrant. The market for warrants and rights may be very limited and there may at times not be a liquid secondary market for warrants and rights. </t>
  </si>
  <si>
    <t>Label</t>
  </si>
  <si>
    <t>Element</t>
  </si>
  <si>
    <t>Value</t>
  </si>
  <si>
    <t>Risk/Return:</t>
  </si>
  <si>
    <t>rr_RiskReturnAbstract</t>
  </si>
  <si>
    <t>Risk/Return [Heading]</t>
  </si>
  <si>
    <t>rr_RiskReturnHeading</t>
  </si>
  <si>
    <t>Strategy Narrative [Text Block]</t>
  </si>
  <si>
    <t>rr_StrategyNarrativeTextBlock</t>
  </si>
  <si>
    <t>Risk Narrative [Text Block]</t>
  </si>
  <si>
    <t>rr_RiskNarrativeTextBlock</t>
  </si>
  <si>
    <t>Acuitas US Microcap Fund</t>
  </si>
  <si>
    <t xml:space="preserve"> The Fund normally invests at least 80% of its net assets (plus borrowings for investment purposes) in the equity securities of publicly traded domestic microcap companies. For the purposes of this policy, microcap companies are those with market capitalizations of less than $1 billion at time of purchase. The Fund will invest primarily in equity securities, which may include common stock, preferred stock, depositary receipts, common and preferred stock of real estate investment trusts (“REITs”), exchange-traded funds (“ETFs”) consisting primarily of common stocks, rights, warrants, initial public offerings (“IPOs”), publicly traded partnerships, and securities convertible into common stock.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76367</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0"/>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8</v>
      </c>
    </row>
    <row r="5" spans="1:3">
      <c r="A5" s="4" t="s">
        <v>28</v>
      </c>
      <c r="B5" s="4" t="s">
        <v>29</v>
      </c>
      <c r="C5" s="4" t="s">
        <v>19</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32</v>
      </c>
    </row>
    <row r="5" spans="1:3">
      <c r="A5" s="4" t="s">
        <v>28</v>
      </c>
      <c r="B5" s="4" t="s">
        <v>29</v>
      </c>
      <c r="C5" s="4" t="s">
        <v>33</v>
      </c>
    </row>
    <row r="6" spans="1:3">
      <c r="A6" s="4" t="s">
        <v>30</v>
      </c>
      <c r="B6" s="4" t="s">
        <v>31</v>
      </c>
      <c r="C6"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6</v>
      </c>
      <c r="B3" s="4" t="s">
        <v>34</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1:02:16Z</dcterms:created>
  <dcterms:modified xmlns:dcterms="http://purl.org/dc/terms/" xmlns:xsi="http://www.w3.org/2001/XMLSchema-instance" xsi:type="dcterms:W3CDTF">2019-03-08T11:02:16Z</dcterms:modified>
</cp:coreProperties>
</file>